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Nature of Operations, Basis of " sheetId="7" r:id="rId7"/>
    <s:sheet name="Going Concern and Management's " sheetId="8" r:id="rId8"/>
    <s:sheet name="Property, Plant and Equipment D" sheetId="9" r:id="rId9"/>
    <s:sheet name="Advance Disclosure" sheetId="10" r:id="rId10"/>
    <s:sheet name="Related Party Transactions Disc" sheetId="11" r:id="rId11"/>
    <s:sheet name="Capital Stock Disclosure" sheetId="12" r:id="rId12"/>
    <s:sheet name="Warrants Disclosure" sheetId="13" r:id="rId13"/>
    <s:sheet name="Commitments Disclosure" sheetId="14" r:id="rId14"/>
    <s:sheet name="Subsequent Events Disclosure" sheetId="15" r:id="rId15"/>
    <s:sheet name="Nature of Operations, Basis o16" sheetId="16" r:id="rId16"/>
    <s:sheet name="Warrants Disclosure_ Schedule o" sheetId="17" r:id="rId17"/>
    <s:sheet name="Going Concern and Management'18" sheetId="18" r:id="rId18"/>
    <s:sheet name="Property, Plant and Equipment19" sheetId="19" r:id="rId19"/>
    <s:sheet name="Advance Disclosure (Details)" sheetId="20" r:id="rId20"/>
    <s:sheet name="Related Party Transactions Di21" sheetId="21" r:id="rId21"/>
    <s:sheet name="Capital Stock Disclosure (Detai" sheetId="22" r:id="rId22"/>
    <s:sheet name="Warrants Disclosure_ Schedule23" sheetId="23" r:id="rId23"/>
    <s:sheet name="Commitments Disclosure (Details" sheetId="24" r:id="rId24"/>
    <s:sheet name="Subsequent Events Disclosure (D" sheetId="25" r:id="rId25"/>
  </s:sheets>
  <s:definedNames/>
  <s:calcPr calcId="124519" calcMode="auto" fullCalcOnLoad="1"/>
</s:workbook>
</file>

<file path=xl/sharedStrings.xml><?xml version="1.0" encoding="utf-8"?>
<sst xmlns="http://schemas.openxmlformats.org/spreadsheetml/2006/main" uniqueCount="214">
  <si>
    <t>Document and Entity Information</t>
  </si>
  <si>
    <t>3 Months Ended</t>
  </si>
  <si>
    <t>Aug. 31, 2016shares</t>
  </si>
  <si>
    <t>Document and Entity Information:</t>
  </si>
  <si>
    <t>Entity Registrant Name</t>
  </si>
  <si>
    <t>GroGenesis, Inc.</t>
  </si>
  <si>
    <t>Document Type</t>
  </si>
  <si>
    <t>10-Q</t>
  </si>
  <si>
    <t>Document Period End Date</t>
  </si>
  <si>
    <t>Aug. 31,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rog</t>
  </si>
  <si>
    <t>BALANCE SHEETS - USD ($)</t>
  </si>
  <si>
    <t>Aug. 31, 2016</t>
  </si>
  <si>
    <t>May 31, 2016</t>
  </si>
  <si>
    <t>Current assets:</t>
  </si>
  <si>
    <t>Cash</t>
  </si>
  <si>
    <t>Accounts receivable</t>
  </si>
  <si>
    <t>Prepaid expenses</t>
  </si>
  <si>
    <t>Advances</t>
  </si>
  <si>
    <t>Inventory</t>
  </si>
  <si>
    <t>Total current assets</t>
  </si>
  <si>
    <t>Other assets</t>
  </si>
  <si>
    <t>Property, plant and equipment</t>
  </si>
  <si>
    <t>Total other assets</t>
  </si>
  <si>
    <t>Total assets</t>
  </si>
  <si>
    <t>Current liabilities:</t>
  </si>
  <si>
    <t>Accounts payable and accrued liabilities</t>
  </si>
  <si>
    <t>Current portion of long-term debt</t>
  </si>
  <si>
    <t>Related party payables</t>
  </si>
  <si>
    <t>Deferred revenue</t>
  </si>
  <si>
    <t>Advance</t>
  </si>
  <si>
    <t>Total current liabilities</t>
  </si>
  <si>
    <t>Long-term liabilities:</t>
  </si>
  <si>
    <t>Long-term debt</t>
  </si>
  <si>
    <t>Total long-term liabilities</t>
  </si>
  <si>
    <t>Total liabilities</t>
  </si>
  <si>
    <t>STOCKHOLDER'S EQUITY (DEFICIT):</t>
  </si>
  <si>
    <t>Common stock value</t>
  </si>
  <si>
    <t>Common stock subscribed value</t>
  </si>
  <si>
    <t>Additional paid-in capital</t>
  </si>
  <si>
    <t>Accumulated deficit</t>
  </si>
  <si>
    <t>Common stock in treasury</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mmon stock, shares in treasury</t>
  </si>
  <si>
    <t>STATEMENTS OF OPERATIONS - USD ($)</t>
  </si>
  <si>
    <t>Aug. 31, 2015</t>
  </si>
  <si>
    <t>Income Statement</t>
  </si>
  <si>
    <t>Revenue</t>
  </si>
  <si>
    <t xml:space="preserve"> </t>
  </si>
  <si>
    <t>Cost of sales</t>
  </si>
  <si>
    <t>Gross profit</t>
  </si>
  <si>
    <t>Expenses:</t>
  </si>
  <si>
    <t>Consulting fees</t>
  </si>
  <si>
    <t>Depreciation</t>
  </si>
  <si>
    <t>General and administrative</t>
  </si>
  <si>
    <t>Transfer agent and filing fees</t>
  </si>
  <si>
    <t>Professional fees</t>
  </si>
  <si>
    <t>Total expenses</t>
  </si>
  <si>
    <t>Loss from operations</t>
  </si>
  <si>
    <t>Other income (expense)</t>
  </si>
  <si>
    <t>Interest expense</t>
  </si>
  <si>
    <t>Total other income (expense)</t>
  </si>
  <si>
    <t>Net loss</t>
  </si>
  <si>
    <t>Net loss per share - basic and diluted</t>
  </si>
  <si>
    <t>Weighted average shares outstanding - basic and diluted</t>
  </si>
  <si>
    <t>STATEMENT OF STOCKHOLDERS' EQUITY (DEFICIT) - 3 months ended Aug. 31, 2016 - USD ($)</t>
  </si>
  <si>
    <t>Common stock</t>
  </si>
  <si>
    <t>Common stock subscribed</t>
  </si>
  <si>
    <t>Deficit accumulated</t>
  </si>
  <si>
    <t>Treasury stock</t>
  </si>
  <si>
    <t>Total</t>
  </si>
  <si>
    <t>Beginning Balance, shares at May. 31, 2016</t>
  </si>
  <si>
    <t>Beginning Balance, amount at May. 31, 2016</t>
  </si>
  <si>
    <t>Common stock issued for cash, shares</t>
  </si>
  <si>
    <t>Common stock issued for cash, value</t>
  </si>
  <si>
    <t>Share subscriptions</t>
  </si>
  <si>
    <t>Common stock issued for services, shares</t>
  </si>
  <si>
    <t>Common stock issued for services, value</t>
  </si>
  <si>
    <t>Common stock returned to treasury, value</t>
  </si>
  <si>
    <t>Net loss for the period</t>
  </si>
  <si>
    <t>Ending Balance, shares at Aug. 31, 2016</t>
  </si>
  <si>
    <t>Ending Balance, amount at Aug. 31, 2016</t>
  </si>
  <si>
    <t>STATEMENTS OF CASH FLOWS - USD ($)</t>
  </si>
  <si>
    <t>CASH FLOWS FROM OPERATING ACTIVITIES</t>
  </si>
  <si>
    <t>Adjustments to reconcile net cash used in operating activities:</t>
  </si>
  <si>
    <t>Change in operating assets and liabilities</t>
  </si>
  <si>
    <t>(Increase) decrease in accounts receivable</t>
  </si>
  <si>
    <t>(Increase) decrease in prepaid expenses</t>
  </si>
  <si>
    <t>(Increase) decrease in inventory</t>
  </si>
  <si>
    <t>Increase (decrease) in accounts payable and accrued liabilities</t>
  </si>
  <si>
    <t>Increase (decrease) in related party payables</t>
  </si>
  <si>
    <t>Net cash used in operating activities</t>
  </si>
  <si>
    <t>CASH FLOWS FROM FINANCING ACTIVITIES</t>
  </si>
  <si>
    <t>Proceeds from issuance of common stock</t>
  </si>
  <si>
    <t>Proceeds from share subscriptions</t>
  </si>
  <si>
    <t>Payments for note payable</t>
  </si>
  <si>
    <t>Net cash provided by financing activities</t>
  </si>
  <si>
    <t>Net increase (decrease) in cash</t>
  </si>
  <si>
    <t>Cash - beginning of period</t>
  </si>
  <si>
    <t>Cash - end of period</t>
  </si>
  <si>
    <t>SUPPLEMENTAL INFORMATION:</t>
  </si>
  <si>
    <t>Interest paid</t>
  </si>
  <si>
    <t>Income taxes paid</t>
  </si>
  <si>
    <t>NON-CASH INVESTING AND FINANCING ACTIVITIES:</t>
  </si>
  <si>
    <t>Treasury stock acquired for property and equipment</t>
  </si>
  <si>
    <t>Nature of Operations, Basis of Presentation and Significant Accounting Policies</t>
  </si>
  <si>
    <t>Notes</t>
  </si>
  <si>
    <t>NOTE 1 - NATURE OF OPERATIONS, BASIS OF PRESENTATION AND SIGNIFICANT ACCOUNTING POLICIES Nature of Operations GroGenesis, Inc. (we, us, our, or the Company) was incorporated pursuant to the laws of Nevada on May 19, 2010 under the name Lisboa Leisure, Inc. On October 18, 2013, we amended our articles of incorporation in order to change our name to GroGenesis, Inc. and to affect a forward split of our issued and outstanding shares of common stock such that every one share of common stock issued and outstanding prior to the split be exchanged for 25 post-split shares of common stock and that the Company's post-forward split authorized capital consisted of 200,000,000 shares of common stock with a par value of $0.001. The name change and split were conditions precedent to our asset acquisition agreements with Joseph Fewer of Aylmer, Ontario and Steven Moseley of Paris, Tennessee, whereby we agreed to purchase certain assets necessary for the operation of a plant growth surfactant manufacture and sales business. On September 9, 2013, we entered into an asset purchase agreement with Joseph Fewer and Stephen Moseley, whereby we agreed to acquire all rights, title, and interest in and to the assets relating to our initial product, AgraBurst , (the APA). In consideration of Joseph Fewer selling the intellectual property comprising AgraBurst to us, including the technology described in the United States provisional patent application number 61/897,584 - "Composition and Method for Enhancing Plant Growth", as well as all related assets necessary for operating a plant growth enhancement product manufacture and sales business as a going concern, we issued to Mr. Fewer 12,500,000 post forward-split common shares in our capital. The APA also required that we complete a forward split of our common stock such that 25 new shares of common stock are exchanged for each currently issued share of common stock outstanding, and that 74,000,000 shares of post-forward-split common stock held by our former president be returned to treasury. We completed this forward-split on November 1, 2013. During our fiscal year ending May 31, 2016, we developed further enhancements to our AgraBurst formula to make it an all-natural, premium organic, non-GMO nano-surfactant for farmers, fertilizer manufacturers and commercial lawn and turf companies. Now called AgraBurst PRO and as our flagship product, it is considered an agricultural input which improves the ability of the plant (crop, turf, tree, vine etc.) to enhance the efficient access of added nutrients incorporated in fertilizers, resulting in less fertilizer needed as well as improved water retention in soil. By optimizing the plant's uptake of applied pest and weed controls and fertilizers, producers can minimize other input costs while reducing the health risk to farm workers due to its non-toxic properties. AgraBurst PRO (the Product) is formulated for organic and non-GMO producers and those food growers seeking to convert to non-GMO and organic food production. We believe application of our Product can begin the process of improving the health of the soil while reducing the use of conventional chemical agricultural inputs. Our strategy is to capitalize on the convergence of consumer demand, retailer demand/compliance and legislative drive toward environmental responsibility. Basis of Presentation The condens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May 31, 2016 (including the notes thereto) set forth on Form 10-K. The Company uses as guidance Accounting Standard Codification (ASC) as established by the Financial Accounting Standards Board (FASB). Significant Accounting Policies For reference to a complete list of significant accounting policies, these financial statements should be read in conjunction with the financial statements of the Company for the year ended May 31, 2016 (including the notes thereto) set forth on Form 10-K. During the three months ended August 31,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Going Concern and Management's Liquidity Plans</t>
  </si>
  <si>
    <t>NOTE 2 - GOING CONCERN AND MANAGEMENT LIQUIDITY PLANS As of August 31, 2016, the Company had an accumulated deficit of $3,362,617. For the three months ended August 31, 2016 and 2015, the Company incurred operating losses of $437,128 and $137,089 respectively, and used cash in operating activities of $136,862 and $100,639,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ccordingly, the accompanying condensed consolidated financial statements have been prepared in conformity with U.S. GAAP for interim financial statements,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Property, Plant and Equipment Disclosure</t>
  </si>
  <si>
    <t>NOTE 3 - PROPERTY, PLANT AND EQUIPMENT On July 11, 2016, the Company exchanged its trade show booth and manufacturing facility assets with a net book value of $94,926 for the return of 5,000,000 shares of the Companys common stock (see Note 6). The Company currently outsources its product manufacturing to a third party.</t>
  </si>
  <si>
    <t>Advance Disclosure</t>
  </si>
  <si>
    <t>NOTE 4 - ADVANCE As of August 31, 2016, the Company owed $21,750 to an associate of the Companys management. The advance is unsecured, payable on demand and non-interest bearing.</t>
  </si>
  <si>
    <t>Related Party Transactions Disclosure</t>
  </si>
  <si>
    <t>NOTE 5 - RELATED PARTIES As of August 31, 2016, the Company owes a former COO of the Company $46,417, which is unsecured, non-interest bearing and due on demand. The former COO resigned as our Chief Operating Officer on September 17, 2015. As of August 31, 2016, the Company owes a former CFO of the Company $27,500, which is unsecured, non-interest bearing and due on demand. The former CFO started working for the Company on August 1, 2014 and resigned in April 2015. As of August 31, 2016, the Company owes the former President of the Company $44,542 for loans, general and administration expenses and travel expenses paid on behalf of the Company, and consulting services provided by the former President. The amount is unsecured, non-interest bearing and due on demand. The former President resigned as President, CEO, CFO, and as a director of the Company on September 18, 2015. As of August 31, 2016, the Company owes the spouse of the former President of the Company $4,000 for general and administration support services provided to the Company. The amount is unsecured, non-interest bearing and due on demand. As of August 31, 2016, the Company had loans of $63,325 from shareholders. These amounts are unsecured, non-interest bearing and have no fixed terms of repayment. The Company has not yet formalized loan agreements for these loans. On July 11, 2016, the Company entered into a Rescission Agreement and Mutual Release (the Rescission Agreements) separately with two shareholders, whereby the shareholders agreed to rescind any business agreements, including existing consulting agreements, whether verbal or in writing, and in conjunction with such rescission, agreed to return an aggregate total of 5,500,000 shares of the Companys Common Stock to the Company for cancellation. In conjunction with Rescission Agreements, the Company and the shareholders consented to a mutual release of any claims, current or contemplated. In connection with one of the Agreements, the Company exchanged its trade show booth and manufacturing facility assets with a net book value of $94,926 for the return of 5,000,000 shares of the Companys common stock, which is included in the 5,500,000 aggregate shares returned. These 5,500,000 shares are reflected as treasury stock as of August 31, 2016.</t>
  </si>
  <si>
    <t>Capital Stock Disclosure</t>
  </si>
  <si>
    <t>NOTE 6 - CAPITAL STOCK Effective November 1, 2013, the number of common shares authorized that may be issued by the Company increased from 75,000,000 common shares to 200,000,000 common shares with a par value of $0.001 per share. Effective November 1, 2013, the Company completed a 25:1 forward split of the Company's issued and outstanding common stock. Every one share of common stock issued and outstanding prior to the split was exchanged for 25 post-split shares of common stock. All share and per share amounts have been restated retroactively. During the three months ended August 31, 2016, the Company completed private placements consisting of 1,400,000 units at a price of $0.10 per share for total proceeds of $140,000. Each unit consists of one share of our common stock and one warrant to purchase one share of common stock. The warrants have an exercise price of $0.20 and have a one-year term. On August 8, 2016, the Company issued 349,607 common shares for aggregate proceeds of $34,960 received prior to May 31, 2016 and recorded as common stock subscribed as of May 31, 2016. On August 31, 2016, the Company completed a private placement consisting of 250,000 units at a price of $0.10 per share for total proceeds of $25,000. Each unit consists of one share of our common stock and one warrant to purchase one share of common stock. The warrants have an exercise price of $0.20 and have a one-year term. The shares were not yet issued as of August 31, 2016 and are reflected as common stock subscribed on the Companys balance sheet. On June 6, 2016, the Company issued 1,000,000 shares of common stock to a third-party consultant for services with a fair value of $151,000. During the three months ended August 31, 2016, the Company recognized $59,273 in compensation expense related to common shares previously issued to four directors. All shares fully vest by December 31, 2016. On July 11, 2016, the Company entered into a Rescission Agreement and Mutual Release (the Rescission Agreements) separately with two shareholders, whereby the shareholders agreed to rescind any business agreements, including existing consulting agreements, whether verbal or in writing, and in conjunction with such rescission, agreed to return an aggregate total of 5,500,000 shares of the Companys Common Stock to the Company for cancellation. In conjunction with Rescission Agreements, the Company and the shareholders consented to a mutual release of any claims, current or contemplated. In connection with one of the Agreements, the Company exchanged its trade show booth and manufacturing facility assets with a net book value of $95,964 for the return of 5,000,000 shares of the Companys common stock. These 5,500,000 shares are reflected as treasury stock as of August 31, 2016.</t>
  </si>
  <si>
    <t>Warrants Disclosure</t>
  </si>
  <si>
    <t xml:space="preserve">NOTE 7 - WARRANTS As of August 31, 2016, there were 5,249,607 whole share purchase warrants outstanding and exercisable. The warrants have a weighted average remaining life of 0.82 years and a weighted average exercise price of $0.270 per whole warrant for one common share. The warrants had an aggregate intrinsic value of $0 as of May 31, 2016. Whole share purchase warrants outstanding at May 31, 2016 are as follows: Number of whole share purchase warrants Weighted average exercise price per share Outstanding, May 31, 2016 3,599,607 $ 0.303 Issued 1,650,000 0.200 Expired - - Exercised - - Outstanding, August 31, 2016 5,249,607 $ 0.270 Exercisable, August 31, 2016 5,249,607 $ 0.270 </t>
  </si>
  <si>
    <t>Commitments Disclosure</t>
  </si>
  <si>
    <t>NOTE 8 - COMMITMENTS 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wholly owned subsidiary that will hold these assets and conduct operations, and execute a consulting agreement with the former President of the Company whereby he would receive $7,000 per month. The consulting agreement will become effective on the date that the Company raises a minimum of $500,000 to fund operations, which had not yet occurred as of the date of the former Presidents resignation. As of August 31, 2016, the Company had not incorporated a wholly owned subsidiary. On September 9, 2013, the Company entered into an Asset Purchase Agreement whereby the Company agreed to acquire certain equipment used in conjunction with the production, marketing and sale of the Plant Surfactant. The agreement closed on February 7, 2014. In consideration, the Company issued 5,000,000 shares of restricted common stock. On July 11, 2016, this Asset Purchase Agreement was rescinded and the shares were returned to the treasury. 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 with a fair value of $25,200, which was recognized as a prepaid expense and is being amortized over the three-year term. During the three months ended August 31, 2016 and 2015, the Company recognized $2,100 and $2,100, respectively, as rent expense, leaving a balance of $0 remaining in prepaid expense as of August 31, 2016. On July 18, 2016, the Company entered into an Exchange Agreement (the Exchange Agreement) separately with two shareholders, whereby on the Effective Date (as defined below) each shareholder agreed to (i) surrender 10,000,000 shares of Common Stock of the Company, and (ii) assign such Common Stock to the Company for cancellation thereof pursuant to an Assignment of Interest; and whereby, in exchange, the Company shall (i) cancel the Shareholders Common Stock, (ii) issue each shareholder 20,000 shares of a new class of capital stock, namely a Series A Preferred Stock of $0.001 par value (the Exchange Stock), and (iii) enter the exchange on the books and records of the Company. Effective Date means the date the Exchange Agreement, including the Assignment of Interest, has been fully executed and delivered, the Company has obtained shareholder approval of the establishment of the class of Series A Preferred Stock and the Certificate of Designation establishing the Series A Preferred Stock has been filed with the Nevada Secretary of State. The Effective Date has not yet occurred as of the date of this filing. The Exchange Stock shall have a (a) redemption right, whereby each share of Exchange Stock shall be redeemable at $5.00 by the Company at such time that the Company (i) reports sales revenue of no less than $12,000,000 for any consecutive twelve (12) month period, (ii) reports earnings before interest, taxes, depreciation and amortization (EBITDA) of no less than $1,000,000 in any quarterly or annual report filed with the Securities Exchange Commission (the SEC), or (iii) achieves a current ratio (current assets divided by current liabilities) of 2.0 or greater as calculated based on any quarterly or annual report filed with the SEC; and a (b) Conversion Right, whereby each share of Exchange Stock shall be convertible by the holder into 500 shares of Common Stock of the Company, or back into their original amount of shares, upon (i) the Company filing a voluntary petition in bankruptcy, is adjudged bankrupt or insolvent, or has entered against it an order for relief, in any bankruptcy or insolvency proceedings, or (ii) Richard Kamolvathin, the Companys current Chief Executive Officer resigns all of his positions from the Company and ceases to provide any services to the Company.</t>
  </si>
  <si>
    <t>Subsequent Events Disclosure</t>
  </si>
  <si>
    <t>NOTE 9 - SUBSEQUENT EVENTS In September of 2016, the Company completed a private placement consisting of 250,000 units at a price of $0.10 per share for total proceeds of $25,000. Each unit consists of one share of our common stock and one warrant to purchase one share of common stock. The warrants have an exercise price of $0.20 and have a one-year term.</t>
  </si>
  <si>
    <t>Nature of Operations, Basis of Presentation and Significant Accounting Policies: Basis of Presentation (Policies)</t>
  </si>
  <si>
    <t>Policies</t>
  </si>
  <si>
    <t>Basis of Presentation</t>
  </si>
  <si>
    <t>Basis of Presentation The condens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May 31, 2016 (including the notes thereto) set forth on Form 10-K. The Company uses as guidance Accounting Standard Codification (ASC) as established by the Financial Accounting Standards Board (FASB).</t>
  </si>
  <si>
    <t>Warrants Disclosure: Schedule of Warrants for Common Stock (Tables)</t>
  </si>
  <si>
    <t>Tables/Schedules</t>
  </si>
  <si>
    <t>Schedule of Warrants for Common Stock</t>
  </si>
  <si>
    <t xml:space="preserve"> Number of whole share purchase warrants Weighted average exercise price per share Outstanding, May 31, 2016 3,599,607 $ 0.303 Issued 1,650,000 0.200 Expired - - Exercised - - Outstanding, August 31, 2016 5,249,607 $ 0.270 Exercisable, August 31, 2016 5,249,607 $ 0.270</t>
  </si>
  <si>
    <t>Going Concern and Management's Liquidity Plans (Details) - USD ($)</t>
  </si>
  <si>
    <t>Details</t>
  </si>
  <si>
    <t>Property, Plant and Equipment Disclosure (Details)</t>
  </si>
  <si>
    <t>Aug. 31, 2016USD ($)shares</t>
  </si>
  <si>
    <t>Disposal of assets, exchanged for return of common stock | $</t>
  </si>
  <si>
    <t>Common stock returned, exchanged for assets | shares</t>
  </si>
  <si>
    <t>Advance Disclosure (Details) - USD ($)</t>
  </si>
  <si>
    <t>Due to an associate of the Company's management</t>
  </si>
  <si>
    <t>Related Party Transactions Disclosure (Details) - USD ($)</t>
  </si>
  <si>
    <t>Amount due to related party</t>
  </si>
  <si>
    <t>Disposal of assets, exchanged for return of common stock</t>
  </si>
  <si>
    <t>Common stock returned, exchanged for assets</t>
  </si>
  <si>
    <t>Treasury stock shares</t>
  </si>
  <si>
    <t>Former Chief Operating Officer</t>
  </si>
  <si>
    <t>Former Chief Financial Officer</t>
  </si>
  <si>
    <t>Former President</t>
  </si>
  <si>
    <t>Spouse of the former President</t>
  </si>
  <si>
    <t>From shareholders</t>
  </si>
  <si>
    <t>Amount due to shareholders, loans</t>
  </si>
  <si>
    <t>Rescission Agreement and Mutual Release</t>
  </si>
  <si>
    <t>Capital Stock Disclosure (Details) - USD ($)</t>
  </si>
  <si>
    <t>Nov. 01, 2013</t>
  </si>
  <si>
    <t>Common shares authorized that may be issued</t>
  </si>
  <si>
    <t>Par value</t>
  </si>
  <si>
    <t>Forward stock split</t>
  </si>
  <si>
    <t>25:1 forward split</t>
  </si>
  <si>
    <t>Proceeds from sale of common stock</t>
  </si>
  <si>
    <t>Fair value of services</t>
  </si>
  <si>
    <t>Share-based compensation expense</t>
  </si>
  <si>
    <t>Private Placement of Units - Three Months ended August 31, 2016</t>
  </si>
  <si>
    <t>Common stock issued for cash</t>
  </si>
  <si>
    <t>Exercise price of warrants</t>
  </si>
  <si>
    <t>For Common Stock Subscribed</t>
  </si>
  <si>
    <t>Private Placement of Units - August 31, 2016</t>
  </si>
  <si>
    <t>Third-Party Consultant for Services</t>
  </si>
  <si>
    <t>Common stock issued for services</t>
  </si>
  <si>
    <t>Warrants Disclosure: Schedule of Warrants for Common Stock (Details) - $ / shares</t>
  </si>
  <si>
    <t>Warrants outstanding</t>
  </si>
  <si>
    <t>Warrants outstanding, weighted-average exercise price</t>
  </si>
  <si>
    <t>Warrants granted</t>
  </si>
  <si>
    <t>Warrants granted, weighted-average exercise price</t>
  </si>
  <si>
    <t>Warrants exercisable</t>
  </si>
  <si>
    <t>Commitments Disclosure (Details) - USD ($)</t>
  </si>
  <si>
    <t>12 Months Ended</t>
  </si>
  <si>
    <t>May 31, 2014</t>
  </si>
  <si>
    <t>Sep. 09, 2013</t>
  </si>
  <si>
    <t>Asset Purchase Agreement, Intellectual Property and Related Assets</t>
  </si>
  <si>
    <t>Common stock issued, asset purchase agreements</t>
  </si>
  <si>
    <t>Monthly compensation</t>
  </si>
  <si>
    <t>Minimum amount to be raised to fund operations</t>
  </si>
  <si>
    <t>Asset Purchase Agreement, Equipment</t>
  </si>
  <si>
    <t>Easement Agreement</t>
  </si>
  <si>
    <t>Proceeds or value from issuance of stock</t>
  </si>
  <si>
    <t>Rent expense</t>
  </si>
  <si>
    <t>Subsequent Events Disclosure (Details) - USD ($)</t>
  </si>
  <si>
    <t>1 Months Ended</t>
  </si>
  <si>
    <t>Sep. 30, 2016</t>
  </si>
  <si>
    <t>Private placement of Units - September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497055</v>
      </c>
    </row>
    <row r="9" spans="1:2">
      <c r="A9" s="4" t="s">
        <v>13</v>
      </c>
      <c r="B9" s="4" t="s">
        <v>14</v>
      </c>
    </row>
    <row r="10" spans="1:2">
      <c r="A10" s="4" t="s">
        <v>15</v>
      </c>
      <c r="B10" s="6" t="n">
        <v>91293178</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6" t="n">
        <v>2017</v>
      </c>
    </row>
    <row r="16" spans="1:2">
      <c r="A16" s="4" t="s">
        <v>24</v>
      </c>
      <c r="B16" s="5"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6</v>
      </c>
      <c r="B1" s="2" t="s">
        <v>1</v>
      </c>
    </row>
    <row r="2" spans="1:2">
      <c r="B2" s="2" t="s">
        <v>29</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9</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9</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2</v>
      </c>
      <c r="B1" s="2" t="s">
        <v>1</v>
      </c>
    </row>
    <row r="2" spans="1:2">
      <c r="B2" s="2" t="s">
        <v>29</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9</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9</v>
      </c>
    </row>
    <row r="3" spans="1:2">
      <c r="A3" s="3" t="s">
        <v>13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9</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3"/>
  </cols>
  <sheetData>
    <row r="1" spans="1:4">
      <c r="A1" s="1" t="s">
        <v>156</v>
      </c>
      <c r="B1" s="2" t="s">
        <v>1</v>
      </c>
    </row>
    <row r="2" spans="1:4">
      <c r="B2" s="2" t="s">
        <v>29</v>
      </c>
      <c r="C2" s="2" t="s">
        <v>69</v>
      </c>
      <c r="D2" s="2" t="s">
        <v>30</v>
      </c>
    </row>
    <row r="3" spans="1:4">
      <c r="A3" s="3" t="s">
        <v>157</v>
      </c>
    </row>
    <row r="4" spans="1:4">
      <c r="A4" s="4" t="s">
        <v>57</v>
      </c>
      <c r="B4" s="7" t="n">
        <v>3362617</v>
      </c>
      <c r="D4" s="7" t="n">
        <v>2924684</v>
      </c>
    </row>
    <row r="5" spans="1:4">
      <c r="A5" s="4" t="s">
        <v>82</v>
      </c>
      <c r="B5" s="6" t="n">
        <v>437128</v>
      </c>
      <c r="C5" s="7" t="n">
        <v>137089</v>
      </c>
    </row>
    <row r="6" spans="1:4">
      <c r="A6" s="4" t="s">
        <v>115</v>
      </c>
      <c r="B6" s="7" t="n">
        <v>136862</v>
      </c>
      <c r="C6" s="7" t="n">
        <v>10063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7"/>
  </cols>
  <sheetData>
    <row r="1" spans="1:2">
      <c r="A1" s="1" t="s">
        <v>158</v>
      </c>
      <c r="B1" s="2" t="s">
        <v>1</v>
      </c>
    </row>
    <row r="2" spans="1:2">
      <c r="B2" s="2" t="s">
        <v>159</v>
      </c>
    </row>
    <row r="3" spans="1:2">
      <c r="A3" s="3" t="s">
        <v>157</v>
      </c>
    </row>
    <row r="4" spans="1:2">
      <c r="A4" s="4" t="s">
        <v>160</v>
      </c>
      <c r="B4" s="7" t="n">
        <v>94926</v>
      </c>
    </row>
    <row r="5" spans="1:2">
      <c r="A5" s="4" t="s">
        <v>161</v>
      </c>
      <c r="B5" s="6" t="n">
        <v>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3"/>
  </cols>
  <sheetData>
    <row r="1" spans="1:3">
      <c r="A1" s="1" t="s">
        <v>28</v>
      </c>
      <c r="B1" s="2" t="s">
        <v>29</v>
      </c>
      <c r="C1" s="2" t="s">
        <v>30</v>
      </c>
    </row>
    <row r="2" spans="1:3">
      <c r="A2" s="3" t="s">
        <v>31</v>
      </c>
    </row>
    <row r="3" spans="1:3">
      <c r="A3" s="4" t="s">
        <v>32</v>
      </c>
      <c r="B3" s="7" t="n">
        <v>39584</v>
      </c>
      <c r="C3" s="7" t="n">
        <v>12387</v>
      </c>
    </row>
    <row r="4" spans="1:3">
      <c r="A4" s="4" t="s">
        <v>33</v>
      </c>
      <c r="B4" s="6" t="n">
        <v>7623</v>
      </c>
      <c r="C4" s="6" t="n">
        <v>15191</v>
      </c>
    </row>
    <row r="5" spans="1:3">
      <c r="A5" s="4" t="s">
        <v>34</v>
      </c>
      <c r="B5" s="6" t="n">
        <v>23241</v>
      </c>
      <c r="C5" s="6" t="n">
        <v>33835</v>
      </c>
    </row>
    <row r="6" spans="1:3">
      <c r="A6" s="4" t="s">
        <v>35</v>
      </c>
      <c r="B6" s="6" t="n">
        <v>990</v>
      </c>
      <c r="C6" s="6" t="n">
        <v>990</v>
      </c>
    </row>
    <row r="7" spans="1:3">
      <c r="A7" s="4" t="s">
        <v>36</v>
      </c>
      <c r="B7" s="6" t="n">
        <v>5828</v>
      </c>
      <c r="C7" s="6" t="n">
        <v>5989</v>
      </c>
    </row>
    <row r="8" spans="1:3">
      <c r="A8" s="4" t="s">
        <v>37</v>
      </c>
      <c r="B8" s="6" t="n">
        <v>77266</v>
      </c>
      <c r="C8" s="6" t="n">
        <v>68392</v>
      </c>
    </row>
    <row r="9" spans="1:3">
      <c r="A9" s="3" t="s">
        <v>38</v>
      </c>
    </row>
    <row r="10" spans="1:3">
      <c r="A10" s="4" t="s">
        <v>39</v>
      </c>
      <c r="B10" s="6" t="n">
        <v>25887</v>
      </c>
      <c r="C10" s="6" t="n">
        <v>124535</v>
      </c>
    </row>
    <row r="11" spans="1:3">
      <c r="A11" s="4" t="s">
        <v>40</v>
      </c>
      <c r="B11" s="6" t="n">
        <v>25887</v>
      </c>
      <c r="C11" s="6" t="n">
        <v>124535</v>
      </c>
    </row>
    <row r="12" spans="1:3">
      <c r="A12" s="4" t="s">
        <v>41</v>
      </c>
      <c r="B12" s="6" t="n">
        <v>103153</v>
      </c>
      <c r="C12" s="6" t="n">
        <v>192927</v>
      </c>
    </row>
    <row r="13" spans="1:3">
      <c r="A13" s="3" t="s">
        <v>42</v>
      </c>
    </row>
    <row r="14" spans="1:3">
      <c r="A14" s="4" t="s">
        <v>43</v>
      </c>
      <c r="B14" s="6" t="n">
        <v>223765</v>
      </c>
      <c r="C14" s="6" t="n">
        <v>130952</v>
      </c>
    </row>
    <row r="15" spans="1:3">
      <c r="A15" s="4" t="s">
        <v>44</v>
      </c>
      <c r="B15" s="6" t="n">
        <v>3075</v>
      </c>
      <c r="C15" s="6" t="n">
        <v>3210</v>
      </c>
    </row>
    <row r="16" spans="1:3">
      <c r="A16" s="4" t="s">
        <v>45</v>
      </c>
      <c r="B16" s="6" t="n">
        <v>181674</v>
      </c>
      <c r="C16" s="6" t="n">
        <v>205734</v>
      </c>
    </row>
    <row r="17" spans="1:3">
      <c r="A17" s="4" t="s">
        <v>46</v>
      </c>
      <c r="B17" s="6" t="n">
        <v>12375</v>
      </c>
      <c r="C17" s="6" t="n">
        <v>12375</v>
      </c>
    </row>
    <row r="18" spans="1:3">
      <c r="A18" s="4" t="s">
        <v>47</v>
      </c>
      <c r="B18" s="6" t="n">
        <v>21750</v>
      </c>
      <c r="C18" s="6" t="n">
        <v>21750</v>
      </c>
    </row>
    <row r="19" spans="1:3">
      <c r="A19" s="4" t="s">
        <v>48</v>
      </c>
      <c r="B19" s="6" t="n">
        <v>442639</v>
      </c>
      <c r="C19" s="6" t="n">
        <v>374021</v>
      </c>
    </row>
    <row r="20" spans="1:3">
      <c r="A20" s="3" t="s">
        <v>49</v>
      </c>
    </row>
    <row r="21" spans="1:3">
      <c r="A21" s="4" t="s">
        <v>50</v>
      </c>
      <c r="B21" s="6" t="n">
        <v>4758</v>
      </c>
      <c r="C21" s="6" t="n">
        <v>5564</v>
      </c>
    </row>
    <row r="22" spans="1:3">
      <c r="A22" s="4" t="s">
        <v>51</v>
      </c>
      <c r="B22" s="6" t="n">
        <v>4758</v>
      </c>
      <c r="C22" s="6" t="n">
        <v>5564</v>
      </c>
    </row>
    <row r="23" spans="1:3">
      <c r="A23" s="4" t="s">
        <v>52</v>
      </c>
      <c r="B23" s="6" t="n">
        <v>447397</v>
      </c>
      <c r="C23" s="6" t="n">
        <v>379585</v>
      </c>
    </row>
    <row r="24" spans="1:3">
      <c r="A24" s="3" t="s">
        <v>53</v>
      </c>
    </row>
    <row r="25" spans="1:3">
      <c r="A25" s="4" t="s">
        <v>54</v>
      </c>
      <c r="B25" s="6" t="n">
        <v>91293</v>
      </c>
      <c r="C25" s="6" t="n">
        <v>88544</v>
      </c>
    </row>
    <row r="26" spans="1:3">
      <c r="A26" s="4" t="s">
        <v>55</v>
      </c>
      <c r="B26" s="6" t="n">
        <v>25000</v>
      </c>
      <c r="C26" s="6" t="n">
        <v>34960</v>
      </c>
    </row>
    <row r="27" spans="1:3">
      <c r="A27" s="4" t="s">
        <v>56</v>
      </c>
      <c r="B27" s="6" t="n">
        <v>2997006</v>
      </c>
      <c r="C27" s="6" t="n">
        <v>2614522</v>
      </c>
    </row>
    <row r="28" spans="1:3">
      <c r="A28" s="4" t="s">
        <v>57</v>
      </c>
      <c r="B28" s="6" t="n">
        <v>-3362617</v>
      </c>
      <c r="C28" s="6" t="n">
        <v>-2924684</v>
      </c>
    </row>
    <row r="29" spans="1:3">
      <c r="A29" s="4" t="s">
        <v>58</v>
      </c>
      <c r="B29" s="6" t="n">
        <v>94926</v>
      </c>
    </row>
    <row r="30" spans="1:3">
      <c r="A30" s="4" t="s">
        <v>59</v>
      </c>
      <c r="B30" s="6" t="n">
        <v>-344244</v>
      </c>
      <c r="C30" s="6" t="n">
        <v>-186658</v>
      </c>
    </row>
    <row r="31" spans="1:3">
      <c r="A31" s="4" t="s">
        <v>60</v>
      </c>
      <c r="B31" s="7" t="n">
        <v>103153</v>
      </c>
      <c r="C31" s="7" t="n">
        <v>192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3"/>
  </cols>
  <sheetData>
    <row r="1" spans="1:3">
      <c r="A1" s="1" t="s">
        <v>162</v>
      </c>
      <c r="B1" s="2" t="s">
        <v>29</v>
      </c>
      <c r="C1" s="2" t="s">
        <v>30</v>
      </c>
    </row>
    <row r="2" spans="1:3">
      <c r="A2" s="3" t="s">
        <v>157</v>
      </c>
    </row>
    <row r="3" spans="1:3">
      <c r="A3" s="4" t="s">
        <v>163</v>
      </c>
      <c r="B3" s="7" t="n">
        <v>21750</v>
      </c>
      <c r="C3" s="7" t="n">
        <v>217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5"/>
    <col customWidth="1" max="3" min="3" width="13"/>
  </cols>
  <sheetData>
    <row r="1" spans="1:3">
      <c r="A1" s="1" t="s">
        <v>164</v>
      </c>
      <c r="B1" s="2" t="s">
        <v>1</v>
      </c>
    </row>
    <row r="2" spans="1:3">
      <c r="B2" s="2" t="s">
        <v>29</v>
      </c>
      <c r="C2" s="2" t="s">
        <v>30</v>
      </c>
    </row>
    <row r="3" spans="1:3">
      <c r="A3" s="4" t="s">
        <v>165</v>
      </c>
      <c r="B3" s="7" t="n">
        <v>181674</v>
      </c>
      <c r="C3" s="7" t="n">
        <v>205734</v>
      </c>
    </row>
    <row r="4" spans="1:3">
      <c r="A4" s="4" t="s">
        <v>166</v>
      </c>
      <c r="B4" s="7" t="n">
        <v>94926</v>
      </c>
    </row>
    <row r="5" spans="1:3">
      <c r="A5" s="4" t="s">
        <v>167</v>
      </c>
      <c r="B5" s="6" t="n">
        <v>5000000</v>
      </c>
    </row>
    <row r="6" spans="1:3">
      <c r="A6" s="4" t="s">
        <v>168</v>
      </c>
      <c r="B6" s="6" t="n">
        <v>5500000</v>
      </c>
    </row>
    <row r="7" spans="1:3">
      <c r="A7" s="4" t="s">
        <v>169</v>
      </c>
    </row>
    <row r="8" spans="1:3">
      <c r="A8" s="4" t="s">
        <v>165</v>
      </c>
      <c r="B8" s="7" t="n">
        <v>46417</v>
      </c>
    </row>
    <row r="9" spans="1:3">
      <c r="A9" s="4" t="s">
        <v>170</v>
      </c>
    </row>
    <row r="10" spans="1:3">
      <c r="A10" s="4" t="s">
        <v>165</v>
      </c>
      <c r="B10" s="6" t="n">
        <v>27500</v>
      </c>
    </row>
    <row r="11" spans="1:3">
      <c r="A11" s="4" t="s">
        <v>171</v>
      </c>
    </row>
    <row r="12" spans="1:3">
      <c r="A12" s="4" t="s">
        <v>165</v>
      </c>
      <c r="B12" s="6" t="n">
        <v>44542</v>
      </c>
    </row>
    <row r="13" spans="1:3">
      <c r="A13" s="4" t="s">
        <v>172</v>
      </c>
    </row>
    <row r="14" spans="1:3">
      <c r="A14" s="4" t="s">
        <v>165</v>
      </c>
      <c r="B14" s="6" t="n">
        <v>4000</v>
      </c>
    </row>
    <row r="15" spans="1:3">
      <c r="A15" s="4" t="s">
        <v>173</v>
      </c>
    </row>
    <row r="16" spans="1:3">
      <c r="A16" s="4" t="s">
        <v>174</v>
      </c>
      <c r="B16" s="6" t="n">
        <v>63325</v>
      </c>
    </row>
    <row r="17" spans="1:3">
      <c r="A17" s="4" t="s">
        <v>175</v>
      </c>
    </row>
    <row r="18" spans="1:3">
      <c r="A18" s="4" t="s">
        <v>166</v>
      </c>
      <c r="B18" s="7" t="n">
        <v>95964</v>
      </c>
    </row>
    <row r="19" spans="1:3">
      <c r="A19" s="4" t="s">
        <v>167</v>
      </c>
      <c r="B19" s="6" t="n">
        <v>5000000</v>
      </c>
    </row>
    <row r="20" spans="1:3">
      <c r="A20" s="4" t="s">
        <v>168</v>
      </c>
      <c r="B20" s="6" t="n">
        <v>5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9"/>
    <col customWidth="1" max="3" min="3" width="14"/>
    <col customWidth="1" max="4" min="4" width="13"/>
  </cols>
  <sheetData>
    <row r="1" spans="1:4">
      <c r="A1" s="1" t="s">
        <v>176</v>
      </c>
      <c r="B1" s="2" t="s">
        <v>177</v>
      </c>
      <c r="C1" s="2" t="s">
        <v>29</v>
      </c>
      <c r="D1" s="2" t="s">
        <v>30</v>
      </c>
    </row>
    <row r="2" spans="1:4">
      <c r="A2" s="4" t="s">
        <v>178</v>
      </c>
      <c r="C2" s="6" t="n">
        <v>200000000</v>
      </c>
      <c r="D2" s="6" t="n">
        <v>200000000</v>
      </c>
    </row>
    <row r="3" spans="1:4">
      <c r="A3" s="4" t="s">
        <v>179</v>
      </c>
      <c r="C3" s="8" t="n">
        <v>0.001</v>
      </c>
      <c r="D3" s="8" t="n">
        <v>0.001</v>
      </c>
    </row>
    <row r="4" spans="1:4">
      <c r="A4" s="4" t="s">
        <v>180</v>
      </c>
      <c r="B4" s="4" t="s">
        <v>181</v>
      </c>
    </row>
    <row r="5" spans="1:4">
      <c r="A5" s="4" t="s">
        <v>182</v>
      </c>
      <c r="C5" s="7" t="n">
        <v>140000</v>
      </c>
    </row>
    <row r="6" spans="1:4">
      <c r="A6" s="4" t="s">
        <v>99</v>
      </c>
      <c r="C6" s="6" t="n">
        <v>25000</v>
      </c>
    </row>
    <row r="7" spans="1:4">
      <c r="A7" s="4" t="s">
        <v>183</v>
      </c>
      <c r="C7" s="6" t="n">
        <v>210273</v>
      </c>
    </row>
    <row r="8" spans="1:4">
      <c r="A8" s="4" t="s">
        <v>184</v>
      </c>
      <c r="C8" s="6" t="n">
        <v>59273</v>
      </c>
    </row>
    <row r="9" spans="1:4">
      <c r="A9" s="4" t="s">
        <v>166</v>
      </c>
      <c r="C9" s="7" t="n">
        <v>94926</v>
      </c>
    </row>
    <row r="10" spans="1:4">
      <c r="A10" s="4" t="s">
        <v>167</v>
      </c>
      <c r="C10" s="6" t="n">
        <v>5000000</v>
      </c>
    </row>
    <row r="11" spans="1:4">
      <c r="A11" s="4" t="s">
        <v>168</v>
      </c>
      <c r="C11" s="6" t="n">
        <v>5500000</v>
      </c>
    </row>
    <row r="12" spans="1:4">
      <c r="A12" s="4" t="s">
        <v>175</v>
      </c>
    </row>
    <row r="13" spans="1:4">
      <c r="A13" s="4" t="s">
        <v>166</v>
      </c>
      <c r="C13" s="7" t="n">
        <v>95964</v>
      </c>
    </row>
    <row r="14" spans="1:4">
      <c r="A14" s="4" t="s">
        <v>167</v>
      </c>
      <c r="C14" s="6" t="n">
        <v>5000000</v>
      </c>
    </row>
    <row r="15" spans="1:4">
      <c r="A15" s="4" t="s">
        <v>168</v>
      </c>
      <c r="C15" s="6" t="n">
        <v>5500000</v>
      </c>
    </row>
    <row r="16" spans="1:4">
      <c r="A16" s="4" t="s">
        <v>185</v>
      </c>
    </row>
    <row r="17" spans="1:4">
      <c r="A17" s="4" t="s">
        <v>186</v>
      </c>
      <c r="C17" s="6" t="n">
        <v>1400000</v>
      </c>
    </row>
    <row r="18" spans="1:4">
      <c r="A18" s="4" t="s">
        <v>182</v>
      </c>
      <c r="C18" s="7" t="n">
        <v>140000</v>
      </c>
    </row>
    <row r="19" spans="1:4">
      <c r="A19" s="4" t="s">
        <v>187</v>
      </c>
      <c r="C19" s="9" t="n">
        <v>0.2</v>
      </c>
    </row>
    <row r="20" spans="1:4">
      <c r="A20" s="4" t="s">
        <v>188</v>
      </c>
    </row>
    <row r="21" spans="1:4">
      <c r="A21" s="4" t="s">
        <v>186</v>
      </c>
      <c r="C21" s="6" t="n">
        <v>349607</v>
      </c>
    </row>
    <row r="22" spans="1:4">
      <c r="A22" s="4" t="s">
        <v>189</v>
      </c>
    </row>
    <row r="23" spans="1:4">
      <c r="A23" s="4" t="s">
        <v>99</v>
      </c>
      <c r="C23" s="7" t="n">
        <v>25000</v>
      </c>
    </row>
    <row r="24" spans="1:4">
      <c r="A24" s="4" t="s">
        <v>190</v>
      </c>
    </row>
    <row r="25" spans="1:4">
      <c r="A25" s="4" t="s">
        <v>191</v>
      </c>
      <c r="C25" s="6" t="n">
        <v>1000000</v>
      </c>
    </row>
    <row r="26" spans="1:4">
      <c r="A26" s="4" t="s">
        <v>183</v>
      </c>
      <c r="C26" s="7" t="n">
        <v>151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92</v>
      </c>
      <c r="B1" s="2" t="s">
        <v>1</v>
      </c>
    </row>
    <row r="2" spans="1:3">
      <c r="B2" s="2" t="s">
        <v>29</v>
      </c>
      <c r="C2" s="2" t="s">
        <v>30</v>
      </c>
    </row>
    <row r="3" spans="1:3">
      <c r="A3" s="3" t="s">
        <v>157</v>
      </c>
    </row>
    <row r="4" spans="1:3">
      <c r="A4" s="4" t="s">
        <v>193</v>
      </c>
      <c r="B4" s="6" t="n">
        <v>5249607</v>
      </c>
      <c r="C4" s="6" t="n">
        <v>3599607</v>
      </c>
    </row>
    <row r="5" spans="1:3">
      <c r="A5" s="4" t="s">
        <v>194</v>
      </c>
      <c r="B5" s="8" t="n">
        <v>0.27</v>
      </c>
      <c r="C5" s="8" t="n">
        <v>0.303</v>
      </c>
    </row>
    <row r="6" spans="1:3">
      <c r="A6" s="4" t="s">
        <v>195</v>
      </c>
      <c r="B6" s="6" t="n">
        <v>1650000</v>
      </c>
    </row>
    <row r="7" spans="1:3">
      <c r="A7" s="4" t="s">
        <v>196</v>
      </c>
      <c r="B7" s="8" t="n">
        <v>0.2</v>
      </c>
    </row>
    <row r="8" spans="1:3">
      <c r="A8" s="4" t="s">
        <v>197</v>
      </c>
      <c r="B8" s="6" t="n">
        <v>52496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s="1" t="s">
        <v>198</v>
      </c>
      <c r="B1" s="2" t="s">
        <v>1</v>
      </c>
      <c r="D1" s="2" t="s">
        <v>199</v>
      </c>
    </row>
    <row r="2" spans="1:5">
      <c r="B2" s="2" t="s">
        <v>29</v>
      </c>
      <c r="C2" s="2" t="s">
        <v>69</v>
      </c>
      <c r="D2" s="2" t="s">
        <v>200</v>
      </c>
      <c r="E2" s="2" t="s">
        <v>201</v>
      </c>
    </row>
    <row r="3" spans="1:5">
      <c r="A3" s="4" t="s">
        <v>202</v>
      </c>
    </row>
    <row r="4" spans="1:5">
      <c r="A4" s="4" t="s">
        <v>203</v>
      </c>
      <c r="D4" s="6" t="n">
        <v>12500000</v>
      </c>
    </row>
    <row r="5" spans="1:5">
      <c r="A5" s="4" t="s">
        <v>204</v>
      </c>
      <c r="E5" s="7" t="n">
        <v>7000</v>
      </c>
    </row>
    <row r="6" spans="1:5">
      <c r="A6" s="4" t="s">
        <v>205</v>
      </c>
      <c r="B6" s="7" t="n">
        <v>500000</v>
      </c>
    </row>
    <row r="7" spans="1:5">
      <c r="A7" s="4" t="s">
        <v>206</v>
      </c>
    </row>
    <row r="8" spans="1:5">
      <c r="A8" s="4" t="s">
        <v>203</v>
      </c>
      <c r="D8" s="6" t="n">
        <v>5000000</v>
      </c>
    </row>
    <row r="9" spans="1:5">
      <c r="A9" s="4" t="s">
        <v>207</v>
      </c>
    </row>
    <row r="10" spans="1:5">
      <c r="A10" s="4" t="s">
        <v>203</v>
      </c>
      <c r="D10" s="6" t="n">
        <v>2500000</v>
      </c>
    </row>
    <row r="11" spans="1:5">
      <c r="A11" s="4" t="s">
        <v>208</v>
      </c>
      <c r="D11" s="7" t="n">
        <v>25200</v>
      </c>
    </row>
    <row r="12" spans="1:5">
      <c r="A12" s="4" t="s">
        <v>209</v>
      </c>
      <c r="B12" s="7" t="n">
        <v>2100</v>
      </c>
      <c r="C12" s="7" t="n">
        <v>2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r="A1" s="1" t="s">
        <v>210</v>
      </c>
      <c r="B1" s="2" t="s">
        <v>211</v>
      </c>
      <c r="C1" s="2" t="s">
        <v>1</v>
      </c>
    </row>
    <row r="2" spans="1:3">
      <c r="B2" s="2" t="s">
        <v>212</v>
      </c>
      <c r="C2" s="2" t="s">
        <v>29</v>
      </c>
    </row>
    <row r="3" spans="1:3">
      <c r="A3" s="4" t="s">
        <v>182</v>
      </c>
      <c r="C3" s="7" t="n">
        <v>140000</v>
      </c>
    </row>
    <row r="4" spans="1:3">
      <c r="A4" s="4" t="s">
        <v>213</v>
      </c>
    </row>
    <row r="5" spans="1:3">
      <c r="A5" s="4" t="s">
        <v>186</v>
      </c>
      <c r="B5" s="6" t="n">
        <v>250000</v>
      </c>
    </row>
    <row r="6" spans="1:3">
      <c r="A6" s="4" t="s">
        <v>182</v>
      </c>
      <c r="B6" s="7" t="n">
        <v>25000</v>
      </c>
    </row>
    <row r="7" spans="1:3">
      <c r="A7" s="4" t="s">
        <v>187</v>
      </c>
      <c r="B7" s="9" t="n">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3"/>
  </cols>
  <sheetData>
    <row r="1" spans="1:3">
      <c r="A1" s="1" t="s">
        <v>61</v>
      </c>
      <c r="B1" s="2" t="s">
        <v>29</v>
      </c>
      <c r="C1" s="2" t="s">
        <v>30</v>
      </c>
    </row>
    <row r="2" spans="1:3">
      <c r="A2" s="3" t="s">
        <v>62</v>
      </c>
    </row>
    <row r="3" spans="1:3">
      <c r="A3" s="4" t="s">
        <v>63</v>
      </c>
      <c r="B3" s="8" t="n">
        <v>0.001</v>
      </c>
      <c r="C3" s="8" t="n">
        <v>0.001</v>
      </c>
    </row>
    <row r="4" spans="1:3">
      <c r="A4" s="4" t="s">
        <v>64</v>
      </c>
      <c r="B4" s="6" t="n">
        <v>200000000</v>
      </c>
      <c r="C4" s="6" t="n">
        <v>200000000</v>
      </c>
    </row>
    <row r="5" spans="1:3">
      <c r="A5" s="4" t="s">
        <v>65</v>
      </c>
      <c r="B5" s="6" t="n">
        <v>91293178</v>
      </c>
      <c r="C5" s="6" t="n">
        <v>88543571</v>
      </c>
    </row>
    <row r="6" spans="1:3">
      <c r="A6" s="4" t="s">
        <v>66</v>
      </c>
      <c r="B6" s="6" t="n">
        <v>91293178</v>
      </c>
      <c r="C6" s="6" t="n">
        <v>88543571</v>
      </c>
    </row>
    <row r="7" spans="1:3">
      <c r="A7" s="4" t="s">
        <v>67</v>
      </c>
      <c r="B7" s="6" t="n">
        <v>5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68</v>
      </c>
      <c r="B1" s="2" t="s">
        <v>1</v>
      </c>
    </row>
    <row r="2" spans="1:3">
      <c r="B2" s="2" t="s">
        <v>29</v>
      </c>
      <c r="C2" s="2" t="s">
        <v>69</v>
      </c>
    </row>
    <row r="3" spans="1:3">
      <c r="A3" s="3" t="s">
        <v>70</v>
      </c>
    </row>
    <row r="4" spans="1:3">
      <c r="A4" s="4" t="s">
        <v>71</v>
      </c>
      <c r="B4" s="4" t="s">
        <v>72</v>
      </c>
      <c r="C4" s="4" t="s">
        <v>72</v>
      </c>
    </row>
    <row r="5" spans="1:3">
      <c r="A5" s="4" t="s">
        <v>73</v>
      </c>
      <c r="B5" s="4" t="s">
        <v>72</v>
      </c>
      <c r="C5" s="4" t="s">
        <v>72</v>
      </c>
    </row>
    <row r="6" spans="1:3">
      <c r="A6" s="4" t="s">
        <v>74</v>
      </c>
      <c r="B6" s="4" t="s">
        <v>72</v>
      </c>
      <c r="C6" s="4" t="s">
        <v>72</v>
      </c>
    </row>
    <row r="7" spans="1:3">
      <c r="A7" s="3" t="s">
        <v>75</v>
      </c>
    </row>
    <row r="8" spans="1:3">
      <c r="A8" s="4" t="s">
        <v>76</v>
      </c>
      <c r="B8" s="6" t="n">
        <v>292064</v>
      </c>
      <c r="C8" s="6" t="n">
        <v>80069</v>
      </c>
    </row>
    <row r="9" spans="1:3">
      <c r="A9" s="4" t="s">
        <v>77</v>
      </c>
      <c r="B9" s="6" t="n">
        <v>3722</v>
      </c>
      <c r="C9" s="6" t="n">
        <v>8739</v>
      </c>
    </row>
    <row r="10" spans="1:3">
      <c r="A10" s="4" t="s">
        <v>78</v>
      </c>
      <c r="B10" s="6" t="n">
        <v>35362</v>
      </c>
      <c r="C10" s="6" t="n">
        <v>26730</v>
      </c>
    </row>
    <row r="11" spans="1:3">
      <c r="A11" s="4" t="s">
        <v>79</v>
      </c>
      <c r="B11" s="6" t="n">
        <v>2701</v>
      </c>
      <c r="C11" s="6" t="n">
        <v>2168</v>
      </c>
    </row>
    <row r="12" spans="1:3">
      <c r="A12" s="4" t="s">
        <v>80</v>
      </c>
      <c r="B12" s="6" t="n">
        <v>103279</v>
      </c>
      <c r="C12" s="6" t="n">
        <v>19383</v>
      </c>
    </row>
    <row r="13" spans="1:3">
      <c r="A13" s="4" t="s">
        <v>81</v>
      </c>
      <c r="B13" s="6" t="n">
        <v>437128</v>
      </c>
      <c r="C13" s="6" t="n">
        <v>137089</v>
      </c>
    </row>
    <row r="14" spans="1:3">
      <c r="A14" s="4" t="s">
        <v>82</v>
      </c>
      <c r="B14" s="6" t="n">
        <v>-437128</v>
      </c>
      <c r="C14" s="6" t="n">
        <v>-137089</v>
      </c>
    </row>
    <row r="15" spans="1:3">
      <c r="A15" s="3" t="s">
        <v>83</v>
      </c>
    </row>
    <row r="16" spans="1:3">
      <c r="A16" s="4" t="s">
        <v>84</v>
      </c>
      <c r="B16" s="6" t="n">
        <v>805</v>
      </c>
    </row>
    <row r="17" spans="1:3">
      <c r="A17" s="4" t="s">
        <v>85</v>
      </c>
      <c r="B17" s="6" t="n">
        <v>-805</v>
      </c>
    </row>
    <row r="18" spans="1:3">
      <c r="A18" s="4" t="s">
        <v>86</v>
      </c>
      <c r="B18" s="7" t="n">
        <v>-437933</v>
      </c>
      <c r="C18" s="7" t="n">
        <v>-137089</v>
      </c>
    </row>
    <row r="19" spans="1:3">
      <c r="A19" s="4" t="s">
        <v>87</v>
      </c>
      <c r="B19" s="9" t="n">
        <v>-0.01</v>
      </c>
      <c r="C19" s="7" t="n">
        <v>0</v>
      </c>
    </row>
    <row r="20" spans="1:3">
      <c r="A20" s="4" t="s">
        <v>88</v>
      </c>
      <c r="B20" s="6" t="n">
        <v>86866842</v>
      </c>
      <c r="C20" s="6" t="n">
        <v>815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4"/>
    <col customWidth="1" max="5" min="5" width="20"/>
    <col customWidth="1" max="6" min="6" width="15"/>
    <col customWidth="1" max="7" min="7" width="11"/>
  </cols>
  <sheetData>
    <row r="1" spans="1:7">
      <c r="A1" s="1" t="s">
        <v>89</v>
      </c>
      <c r="B1" s="2" t="s">
        <v>90</v>
      </c>
      <c r="C1" s="2" t="s">
        <v>56</v>
      </c>
      <c r="D1" s="2" t="s">
        <v>91</v>
      </c>
      <c r="E1" s="2" t="s">
        <v>92</v>
      </c>
      <c r="F1" s="2" t="s">
        <v>93</v>
      </c>
      <c r="G1" s="2" t="s">
        <v>94</v>
      </c>
    </row>
    <row r="2" spans="1:7">
      <c r="A2" s="4" t="s">
        <v>95</v>
      </c>
      <c r="B2" s="6" t="n">
        <v>88543571</v>
      </c>
    </row>
    <row r="3" spans="1:7">
      <c r="A3" s="4" t="s">
        <v>96</v>
      </c>
      <c r="B3" s="7" t="n">
        <v>88544</v>
      </c>
      <c r="C3" s="7" t="n">
        <v>2614522</v>
      </c>
      <c r="D3" s="7" t="n">
        <v>34960</v>
      </c>
      <c r="E3" s="7" t="n">
        <v>-2924684</v>
      </c>
      <c r="G3" s="7" t="n">
        <v>-186658</v>
      </c>
    </row>
    <row r="4" spans="1:7">
      <c r="A4" s="4" t="s">
        <v>97</v>
      </c>
      <c r="B4" s="6" t="n">
        <v>1749607</v>
      </c>
    </row>
    <row r="5" spans="1:7">
      <c r="A5" s="4" t="s">
        <v>98</v>
      </c>
      <c r="B5" s="7" t="n">
        <v>1749</v>
      </c>
      <c r="C5" s="6" t="n">
        <v>173211</v>
      </c>
      <c r="D5" s="6" t="n">
        <v>-34960</v>
      </c>
      <c r="G5" s="6" t="n">
        <v>140000</v>
      </c>
    </row>
    <row r="6" spans="1:7">
      <c r="A6" s="4" t="s">
        <v>99</v>
      </c>
      <c r="D6" s="6" t="n">
        <v>25000</v>
      </c>
      <c r="G6" s="6" t="n">
        <v>25000</v>
      </c>
    </row>
    <row r="7" spans="1:7">
      <c r="A7" s="4" t="s">
        <v>100</v>
      </c>
      <c r="B7" s="6" t="n">
        <v>1000000</v>
      </c>
    </row>
    <row r="8" spans="1:7">
      <c r="A8" s="4" t="s">
        <v>101</v>
      </c>
      <c r="B8" s="7" t="n">
        <v>1000</v>
      </c>
      <c r="C8" s="6" t="n">
        <v>209273</v>
      </c>
      <c r="G8" s="6" t="n">
        <v>210273</v>
      </c>
    </row>
    <row r="9" spans="1:7">
      <c r="A9" s="4" t="s">
        <v>102</v>
      </c>
      <c r="F9" s="7" t="n">
        <v>-94926</v>
      </c>
      <c r="G9" s="6" t="n">
        <v>-94926</v>
      </c>
    </row>
    <row r="10" spans="1:7">
      <c r="A10" s="4" t="s">
        <v>103</v>
      </c>
      <c r="E10" s="6" t="n">
        <v>-437933</v>
      </c>
      <c r="G10" s="6" t="n">
        <v>-437933</v>
      </c>
    </row>
    <row r="11" spans="1:7">
      <c r="A11" s="4" t="s">
        <v>104</v>
      </c>
      <c r="B11" s="6" t="n">
        <v>91293178</v>
      </c>
    </row>
    <row r="12" spans="1:7">
      <c r="A12" s="4" t="s">
        <v>105</v>
      </c>
      <c r="B12" s="7" t="n">
        <v>91293</v>
      </c>
      <c r="C12" s="7" t="n">
        <v>2997006</v>
      </c>
      <c r="D12" s="7" t="n">
        <v>25000</v>
      </c>
      <c r="E12" s="7" t="n">
        <v>-3362617</v>
      </c>
      <c r="F12" s="7" t="n">
        <v>-94926</v>
      </c>
      <c r="G12" s="7" t="n">
        <v>-3442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106</v>
      </c>
      <c r="B1" s="2" t="s">
        <v>1</v>
      </c>
    </row>
    <row r="2" spans="1:3">
      <c r="B2" s="2" t="s">
        <v>29</v>
      </c>
      <c r="C2" s="2" t="s">
        <v>69</v>
      </c>
    </row>
    <row r="3" spans="1:3">
      <c r="A3" s="3" t="s">
        <v>107</v>
      </c>
    </row>
    <row r="4" spans="1:3">
      <c r="A4" s="4" t="s">
        <v>86</v>
      </c>
      <c r="B4" s="7" t="n">
        <v>-437933</v>
      </c>
      <c r="C4" s="7" t="n">
        <v>-137089</v>
      </c>
    </row>
    <row r="5" spans="1:3">
      <c r="A5" s="3" t="s">
        <v>108</v>
      </c>
    </row>
    <row r="6" spans="1:3">
      <c r="A6" s="4" t="s">
        <v>77</v>
      </c>
      <c r="B6" s="6" t="n">
        <v>3722</v>
      </c>
      <c r="C6" s="6" t="n">
        <v>8739</v>
      </c>
    </row>
    <row r="7" spans="1:3">
      <c r="A7" s="3" t="s">
        <v>109</v>
      </c>
    </row>
    <row r="8" spans="1:3">
      <c r="A8" s="4" t="s">
        <v>110</v>
      </c>
      <c r="B8" s="6" t="n">
        <v>7568</v>
      </c>
      <c r="C8" s="6" t="n">
        <v>2475</v>
      </c>
    </row>
    <row r="9" spans="1:3">
      <c r="A9" s="4" t="s">
        <v>111</v>
      </c>
      <c r="B9" s="6" t="n">
        <v>10594</v>
      </c>
      <c r="C9" s="6" t="n">
        <v>-5574</v>
      </c>
    </row>
    <row r="10" spans="1:3">
      <c r="A10" s="4" t="s">
        <v>112</v>
      </c>
      <c r="B10" s="6" t="n">
        <v>161</v>
      </c>
      <c r="C10" s="6" t="n">
        <v>-9137</v>
      </c>
    </row>
    <row r="11" spans="1:3">
      <c r="A11" s="4" t="s">
        <v>113</v>
      </c>
      <c r="B11" s="6" t="n">
        <v>92813</v>
      </c>
      <c r="C11" s="6" t="n">
        <v>-675</v>
      </c>
    </row>
    <row r="12" spans="1:3">
      <c r="A12" s="4" t="s">
        <v>114</v>
      </c>
      <c r="B12" s="6" t="n">
        <v>-24060</v>
      </c>
      <c r="C12" s="6" t="n">
        <v>40622</v>
      </c>
    </row>
    <row r="13" spans="1:3">
      <c r="A13" s="4" t="s">
        <v>115</v>
      </c>
      <c r="B13" s="6" t="n">
        <v>-136862</v>
      </c>
      <c r="C13" s="6" t="n">
        <v>-100639</v>
      </c>
    </row>
    <row r="14" spans="1:3">
      <c r="A14" s="3" t="s">
        <v>116</v>
      </c>
    </row>
    <row r="15" spans="1:3">
      <c r="A15" s="4" t="s">
        <v>117</v>
      </c>
      <c r="B15" s="6" t="n">
        <v>140000</v>
      </c>
    </row>
    <row r="16" spans="1:3">
      <c r="A16" s="4" t="s">
        <v>118</v>
      </c>
      <c r="B16" s="6" t="n">
        <v>25000</v>
      </c>
      <c r="C16" s="6" t="n">
        <v>120000</v>
      </c>
    </row>
    <row r="17" spans="1:3">
      <c r="A17" s="4" t="s">
        <v>119</v>
      </c>
      <c r="B17" s="6" t="n">
        <v>941</v>
      </c>
    </row>
    <row r="18" spans="1:3">
      <c r="A18" s="4" t="s">
        <v>120</v>
      </c>
      <c r="B18" s="6" t="n">
        <v>164059</v>
      </c>
      <c r="C18" s="6" t="n">
        <v>120000</v>
      </c>
    </row>
    <row r="19" spans="1:3">
      <c r="A19" s="4" t="s">
        <v>121</v>
      </c>
      <c r="B19" s="6" t="n">
        <v>27197</v>
      </c>
      <c r="C19" s="6" t="n">
        <v>19361</v>
      </c>
    </row>
    <row r="20" spans="1:3">
      <c r="A20" s="4" t="s">
        <v>122</v>
      </c>
      <c r="B20" s="6" t="n">
        <v>12387</v>
      </c>
      <c r="C20" s="6" t="n">
        <v>654</v>
      </c>
    </row>
    <row r="21" spans="1:3">
      <c r="A21" s="4" t="s">
        <v>123</v>
      </c>
      <c r="B21" s="6" t="n">
        <v>39584</v>
      </c>
      <c r="C21" s="6" t="n">
        <v>20015</v>
      </c>
    </row>
    <row r="22" spans="1:3">
      <c r="A22" s="3" t="s">
        <v>124</v>
      </c>
    </row>
    <row r="23" spans="1:3">
      <c r="A23" s="4" t="s">
        <v>125</v>
      </c>
      <c r="B23" s="6" t="n">
        <v>359</v>
      </c>
    </row>
    <row r="24" spans="1:3">
      <c r="A24" s="4" t="s">
        <v>126</v>
      </c>
      <c r="B24" s="4" t="s">
        <v>72</v>
      </c>
      <c r="C24" s="4" t="s">
        <v>72</v>
      </c>
    </row>
    <row r="25" spans="1:3">
      <c r="A25" s="3" t="s">
        <v>127</v>
      </c>
    </row>
    <row r="26" spans="1:3">
      <c r="A26" s="4" t="s">
        <v>128</v>
      </c>
      <c r="B26" s="7" t="n">
        <v>94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9</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2</v>
      </c>
      <c r="B1" s="2" t="s">
        <v>1</v>
      </c>
    </row>
    <row r="2" spans="1:2">
      <c r="B2" s="2" t="s">
        <v>29</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9</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 OF STOCKHOLDERS' EQUI</vt:lpstr>
      <vt:lpstr>STATEMENTS OF CASH FLOWS</vt:lpstr>
      <vt:lpstr>Nature of Operations, Basis of </vt:lpstr>
      <vt:lpstr>Going Concern and Management's </vt:lpstr>
      <vt:lpstr>Property, Plant and Equipment D</vt:lpstr>
      <vt:lpstr>Advance Disclosure</vt:lpstr>
      <vt:lpstr>Related Party Transactions Disc</vt:lpstr>
      <vt:lpstr>Capital Stock Disclosure</vt:lpstr>
      <vt:lpstr>Warrants Disclosure</vt:lpstr>
      <vt:lpstr>Commitments Disclosure</vt:lpstr>
      <vt:lpstr>Subsequent Events Disclosure</vt:lpstr>
      <vt:lpstr>Nature of Operations, Basis o16</vt:lpstr>
      <vt:lpstr>Warrants Disclosure_ Schedule o</vt:lpstr>
      <vt:lpstr>Going Concern and Management'18</vt:lpstr>
      <vt:lpstr>Property, Plant and Equipment19</vt:lpstr>
      <vt:lpstr>Advance Disclosure (Details)</vt:lpstr>
      <vt:lpstr>Related Party Transactions Di21</vt:lpstr>
      <vt:lpstr>Capital Stock Disclosure (Detai</vt:lpstr>
      <vt:lpstr>Warrants Disclosure_ Schedule23</vt:lpstr>
      <vt:lpstr>Commitments Disclosure (Details</vt:lpstr>
      <vt:lpstr>Subsequent Events Disclosur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4:57:22Z</dcterms:created>
  <dcterms:modified xmlns:dcterms="http://purl.org/dc/terms/" xmlns:xsi="http://www.w3.org/2001/XMLSchema-instance" xsi:type="dcterms:W3CDTF">2016-10-14T14:57:22Z</dcterms:modified>
  <dc:title xmlns:dc="http://purl.org/dc/elements/1.1/">Untitled</dc:title>
  <dc:description xmlns:dc="http://purl.org/dc/elements/1.1/"/>
  <dc:subject xmlns:dc="http://purl.org/dc/elements/1.1/"/>
  <cp:keywords/>
  <cp:category/>
</cp:coreProperties>
</file>